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Lazard Eme" sheetId="2" state="visible" r:id="rId2"/>
    <sheet xmlns:r="http://schemas.openxmlformats.org/officeDocument/2006/relationships" name="Risk_Return Detail Data- Lazard" sheetId="3" state="visible" r:id="rId3"/>
    <sheet xmlns:r="http://schemas.openxmlformats.org/officeDocument/2006/relationships" name="Risk_Return Summary- Lazard Exp" sheetId="4" state="visible" r:id="rId4"/>
    <sheet xmlns:r="http://schemas.openxmlformats.org/officeDocument/2006/relationships" name="Risk_Return Detail Data- Laza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4">
  <si>
    <t>Document and Entity Information</t>
  </si>
  <si>
    <t>Dec. 31, 2018</t>
  </si>
  <si>
    <t>Prospectus:</t>
  </si>
  <si>
    <t>Document Type</t>
  </si>
  <si>
    <t>497</t>
  </si>
  <si>
    <t>Document Period End Date</t>
  </si>
  <si>
    <t>Dec. 31,
		2018</t>
  </si>
  <si>
    <t>Entity Registrant Name</t>
  </si>
  <si>
    <t>LAZARD FUNDS INC</t>
  </si>
  <si>
    <t>Entity Central Index Key</t>
  </si>
  <si>
    <t>0000874964</t>
  </si>
  <si>
    <t>Entity Inv Company Type</t>
  </si>
  <si>
    <t>N-1A</t>
  </si>
  <si>
    <t>Amendment Flag</t>
  </si>
  <si>
    <t>false</t>
  </si>
  <si>
    <t>Document Creation Date</t>
  </si>
  <si>
    <t>Jul. 31,
		2019</t>
  </si>
  <si>
    <t>Document Effective Date</t>
  </si>
  <si>
    <t>Prospectus Date</t>
  </si>
  <si>
    <t>May 1,
		2019</t>
  </si>
  <si>
    <t>Lazard Emerging Markets Income Portfolio</t>
  </si>
  <si>
    <t xml:space="preserve">THE LAZARD FUNDS, INC. Lazard Emerging Markets Income Portfolio Supplement to Current Prospectus Lazard Emerging Markets Income Portfolio The following replaces the table in “ Summary Section — Lazard Emerging Markets Income Portfolio Fees and Expenses ” in the Prospectus: Institutional Shares Open Shares R6 Shares Annual Portfolio Operating Expenses (expenses that you pay each year as a percentage of the value of your investment) Management Fees .65% .65% .65% Distribution and Service (12b-1) Fees None .25% None Other Expenses 3.14% 12.61% 3.14% * Acquired Fund Fees and Expenses .01% .01% .01% Total Annual Portfolio Operating Expenses 3.80% 13.52% 3.80% Fee Waiver and/or Expense Reimbursement ** 2.99% 12.56% 3.04% Total Annual Portfolio Operating Expenses After Fee Waiver and/or Expense Reimbursement *** .81% .96% .76% * “Other Expenses” are based on estimated amounts for the current fiscal year, using “Other Expenses” for Institutional Shares from the last fiscal year. ** Reflects a contractual agreement by Lazard Asset Management LLC (the “Investment Manager”) to waive its fee and, if necessary, reimburse the Portfolio until May 1, 2020, to the extent Total Annual Portfolio Operating Expenses exceed .80%, .95% and .75% of the average daily net assets of the Portfolio’s Institutional Shares, Open Shares and R6 Shares, respectively, exclusive of taxes, brokerage, interest on borrowings, fees and expenses of “Acquired Fund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 Excluding Acquired Fund Fees and Expenses, the Total Annual Portfolio Operating Expenses After Fee Waiver and/or Expense Reimbursement are .80%, .95% and .75% of the Portfolio’s Institutional Shares, Open Shares and R6 Shares, respectively. The following replaces the table in “ Summary Section — Lazard Emerging Markets Income Portfolio Example ” in the Prospectus: 1 Year 3 Years 5 Years 10 Years Institutional Shares $ 83 $ 884 $ 1,705 $ 3,844 Open Shares $ 98 $ 2,677 $ 4,835 $ 8,812 R6 Shares $ 78 $ 879 $ 1,700 $ 3,841 </t>
  </si>
  <si>
    <t>Label</t>
  </si>
  <si>
    <t>Element</t>
  </si>
  <si>
    <t>Value</t>
  </si>
  <si>
    <t>Risk/Return:</t>
  </si>
  <si>
    <t>rr_RiskReturnAbstract</t>
  </si>
  <si>
    <t>Supplement to Prospectus [Text Block]</t>
  </si>
  <si>
    <t>rr_SupplementToProspectusTextBlock</t>
  </si>
  <si>
    <t>Risk/Return [Heading]</t>
  </si>
  <si>
    <t>rr_RiskReturnHeading</t>
  </si>
  <si>
    <t>Lazard Explorer Total Return Portfolio</t>
  </si>
  <si>
    <t xml:space="preserve">THE LAZARD FUNDS, INC. Supplement to Current Prospectus Lazard Explorer Total Return Portfolio The following replaces the table in “ Summary Section — Lazard Explorer Total Return Portfolio Fees and Expenses ” in the Prospectus: Institutional Shares Open Shares R6 Shares Annual Portfolio Operating Expenses (expenses that you pay each year as a percentage of the value of your investment) Management Fees .80% .80% .80% Distribution and Service (12b-1) Fees None .25% None Other Expenses .19% 4.06% .19% * Acquired Fund Fees and Expenses .01% .01% .01% * Total Annual Portfolio Operating Expenses 1.00% 5.12% 1.00% Fee Waiver and/or Expense Reimbursement ** – 3.81% .04% Total Annual Portfolio Operating Expenses After Fee Waiver and/or Expense Reimbursement *** 1.00% 1.31% .96% * Based on estimated amounts for the current fiscal year, using amounts for Institutional Shares from the last fiscal year. ** Reflects a contractual agreement by Lazard Asset Management LLC (the “Investment Manager”) to waive its fee and, if necessary, reimburse the Portfolio until May 1, 2020, to the extent Total Annual Portfolio Operating Expenses exceed 1.00%, 1.30% and .95% of the average daily net assets of the Portfolio’s Institutional Shares, Open Shares and R6 Shares, respectively, exclusive of taxes, brokerage, interest on borrowings, fees and expenses of “Acquired Fund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 Excluding Acquired Fund Fees and Expenses, the Total Annual Portfolio Operating Expenses After Fee Waiver and/or Expense Reimbursement are 1.00%, 1.30% and .95% of the Portfolio’s Institutional Shares, Open Shares and R6 Shares, respectively. The following replaces in the table in “ Summary Section — Lazard Explorer Total Return Portfolio Example ” in the Prospectus: 1 Year 3 Years 5 Years 10 Years Institutional Shares $ 102 $ 318 $ 552 $ 1,225 Open Shares $ 133 $ 1,194 $ 2,252 $ 4,886 R6 Shares $ 98 $ 306 $ 531 $ 1,178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22</v>
      </c>
      <c r="B1" s="1" t="s">
        <v>23</v>
      </c>
      <c r="C1" s="2" t="s">
        <v>24</v>
      </c>
    </row>
    <row r="2" spans="1:3">
      <c r="A2" s="4" t="s">
        <v>20</v>
      </c>
    </row>
    <row r="3" spans="1:3">
      <c r="A3" s="3" t="s">
        <v>25</v>
      </c>
      <c r="B3" s="4" t="s">
        <v>26</v>
      </c>
    </row>
    <row r="4" spans="1:3">
      <c r="A4" s="4" t="s">
        <v>27</v>
      </c>
      <c r="B4" s="4" t="s">
        <v>28</v>
      </c>
      <c r="C4" s="4" t="s">
        <v>21</v>
      </c>
    </row>
    <row r="5" spans="1:3">
      <c r="A5" s="4" t="s">
        <v>29</v>
      </c>
      <c r="B5" s="4" t="s">
        <v>30</v>
      </c>
      <c r="C5"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1</v>
      </c>
    </row>
    <row r="4" spans="1:1">
      <c r="A4" s="4" t="s">
        <v>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22</v>
      </c>
      <c r="B1" s="1" t="s">
        <v>23</v>
      </c>
      <c r="C1" s="2" t="s">
        <v>24</v>
      </c>
    </row>
    <row r="2" spans="1:3">
      <c r="A2" s="4" t="s">
        <v>31</v>
      </c>
    </row>
    <row r="3" spans="1:3">
      <c r="A3" s="3" t="s">
        <v>25</v>
      </c>
      <c r="B3" s="4" t="s">
        <v>26</v>
      </c>
    </row>
    <row r="4" spans="1:3">
      <c r="A4" s="4" t="s">
        <v>27</v>
      </c>
      <c r="B4" s="4" t="s">
        <v>28</v>
      </c>
      <c r="C4" s="4" t="s">
        <v>32</v>
      </c>
    </row>
    <row r="5" spans="1:3">
      <c r="A5" s="4" t="s">
        <v>29</v>
      </c>
      <c r="B5" s="4" t="s">
        <v>30</v>
      </c>
      <c r="C5" s="4" t="s">
        <v>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2</v>
      </c>
      <c r="B1" s="1" t="s">
        <v>23</v>
      </c>
      <c r="C1" s="2" t="s">
        <v>24</v>
      </c>
    </row>
    <row r="2" spans="1:3">
      <c r="A2" s="3" t="s">
        <v>25</v>
      </c>
      <c r="B2" s="4" t="s">
        <v>26</v>
      </c>
    </row>
    <row r="3" spans="1:3">
      <c r="A3" s="4" t="s">
        <v>18</v>
      </c>
      <c r="B3" s="4" t="s">
        <v>33</v>
      </c>
      <c r="C3"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19:04Z</dcterms:created>
  <dcterms:modified xmlns:dcterms="http://purl.org/dc/terms/" xmlns:xsi="http://www.w3.org/2001/XMLSchema-instance" xsi:type="dcterms:W3CDTF">2019-08-08T17:19:04Z</dcterms:modified>
</cp:coreProperties>
</file>